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and Significant Acc" sheetId="7" state="visible" r:id="rId7"/>
    <sheet xmlns:r="http://schemas.openxmlformats.org/officeDocument/2006/relationships" name="Prepaid Expenses" sheetId="8" state="visible" r:id="rId8"/>
    <sheet xmlns:r="http://schemas.openxmlformats.org/officeDocument/2006/relationships" name="Stockholders' Equity"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The Company and Significant A14" sheetId="14" state="visible" r:id="rId14"/>
    <sheet xmlns:r="http://schemas.openxmlformats.org/officeDocument/2006/relationships" name="The Company and Significant A15" sheetId="15" state="visible" r:id="rId15"/>
    <sheet xmlns:r="http://schemas.openxmlformats.org/officeDocument/2006/relationships" name="Prepaid Expenses (Tables)" sheetId="16" state="visible" r:id="rId16"/>
    <sheet xmlns:r="http://schemas.openxmlformats.org/officeDocument/2006/relationships" name="The Company and Significant A17" sheetId="17" state="visible" r:id="rId17"/>
    <sheet xmlns:r="http://schemas.openxmlformats.org/officeDocument/2006/relationships" name="The Company and Significant A18" sheetId="18" state="visible" r:id="rId18"/>
    <sheet xmlns:r="http://schemas.openxmlformats.org/officeDocument/2006/relationships" name="Prepaid Expenses (Details Narra" sheetId="19" state="visible" r:id="rId19"/>
    <sheet xmlns:r="http://schemas.openxmlformats.org/officeDocument/2006/relationships" name="Prepaid Expenses - Schedule of " sheetId="20" state="visible" r:id="rId20"/>
    <sheet xmlns:r="http://schemas.openxmlformats.org/officeDocument/2006/relationships" name="Stockholders' Equity (Details N" sheetId="21" state="visible" r:id="rId21"/>
    <sheet xmlns:r="http://schemas.openxmlformats.org/officeDocument/2006/relationships" name="Notes Payable (Details Narrativ" sheetId="22" state="visible" r:id="rId22"/>
    <sheet xmlns:r="http://schemas.openxmlformats.org/officeDocument/2006/relationships" name="Related Party Transactions (Det" sheetId="23" state="visible" r:id="rId23"/>
  </sheets>
  <definedNames/>
  <calcPr calcId="124519" fullCalcOnLoad="1"/>
</workbook>
</file>

<file path=xl/sharedStrings.xml><?xml version="1.0" encoding="utf-8"?>
<sst xmlns="http://schemas.openxmlformats.org/spreadsheetml/2006/main" uniqueCount="274">
  <si>
    <t>Document and Entity Information - shares</t>
  </si>
  <si>
    <t>3 Months Ended</t>
  </si>
  <si>
    <t>Mar. 31, 2018</t>
  </si>
  <si>
    <t>May 24, 2018</t>
  </si>
  <si>
    <t>Document And Entity Information</t>
  </si>
  <si>
    <t>Entity Registrant Name</t>
  </si>
  <si>
    <t>Kinerjapay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KPAY</t>
  </si>
  <si>
    <t>Document Fiscal Period Focus</t>
  </si>
  <si>
    <t>Q1</t>
  </si>
  <si>
    <t>Document Fiscal Year Focus</t>
  </si>
  <si>
    <t>Consolidated Balance Sheets - USD ($)</t>
  </si>
  <si>
    <t>Dec. 31, 2017</t>
  </si>
  <si>
    <t>Current assets:</t>
  </si>
  <si>
    <t>Cash</t>
  </si>
  <si>
    <t>Accounts receivable - related party</t>
  </si>
  <si>
    <t>Other receivable</t>
  </si>
  <si>
    <t xml:space="preserve"> </t>
  </si>
  <si>
    <t>Prepaid expenses</t>
  </si>
  <si>
    <t>Inventory</t>
  </si>
  <si>
    <t>Deposits</t>
  </si>
  <si>
    <t>Total current assets</t>
  </si>
  <si>
    <t>Other assets, net of amortization</t>
  </si>
  <si>
    <t>Equipment, net of accumulated depreciation</t>
  </si>
  <si>
    <t>Total Assets</t>
  </si>
  <si>
    <t>Current liabilities:</t>
  </si>
  <si>
    <t>Accounts payable - trade</t>
  </si>
  <si>
    <t>Tax payable</t>
  </si>
  <si>
    <t>Accrued expenses</t>
  </si>
  <si>
    <t>Unissued stock subscriptions</t>
  </si>
  <si>
    <t>Payable to Affiliate</t>
  </si>
  <si>
    <t>Notes payable, net of discount, contingently convertible</t>
  </si>
  <si>
    <t>Total current liabilities</t>
  </si>
  <si>
    <t>Total liabilities</t>
  </si>
  <si>
    <t>Stockholders’ Equity (Deficit):</t>
  </si>
  <si>
    <t>Preferred stock, par value $0.0001 per share; 10,000,000 shares authorized: 400,000 issued and outstanding as of March 31, 2017 and 0 as of December 31, 2017</t>
  </si>
  <si>
    <t>Common stock, par value $0.0001 per share; 500,000,000 shares authorized; 21, 251,871 issued and 14,642,207 outstanding at March 31, 2018 and 15,803,021 issued and 12,461,036 outstanding at December 31, 2017</t>
  </si>
  <si>
    <t>Additional paid-in capital</t>
  </si>
  <si>
    <t>Accumulated deficit</t>
  </si>
  <si>
    <t>Stock payable</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7</t>
  </si>
  <si>
    <t>Income Statement [Abstract]</t>
  </si>
  <si>
    <t>Net revenue - related party</t>
  </si>
  <si>
    <t>Expenses:</t>
  </si>
  <si>
    <t>General and administrative</t>
  </si>
  <si>
    <t>Depreciation expense</t>
  </si>
  <si>
    <t>Total general and administrative expenses</t>
  </si>
  <si>
    <t>(Loss) from operations</t>
  </si>
  <si>
    <t>Other income (expense)</t>
  </si>
  <si>
    <t>Interest expense</t>
  </si>
  <si>
    <t>Other Income (expense)</t>
  </si>
  <si>
    <t>Total costs and expenses</t>
  </si>
  <si>
    <t>Net loss before for income taxes</t>
  </si>
  <si>
    <t>Income taxes</t>
  </si>
  <si>
    <t>Net loss</t>
  </si>
  <si>
    <t>Basic and diluted per share amounts:</t>
  </si>
  <si>
    <t>Basic and diluted net loss</t>
  </si>
  <si>
    <t>Weighted average number of common shares outstanding (basic and diluted)</t>
  </si>
  <si>
    <t>Consolidated Statements of Comprehensive Loss (Unaudited) - USD ($)</t>
  </si>
  <si>
    <t>Consolidated Statements Of Comprehensive Loss</t>
  </si>
  <si>
    <t>Other comprehensive loss adjustments, net of tax:</t>
  </si>
  <si>
    <t>Foreign currency translation adjustments</t>
  </si>
  <si>
    <t>Total other comprehensive income, net of tax</t>
  </si>
  <si>
    <t>Total comprehensive loss, net of tax</t>
  </si>
  <si>
    <t>Consolidated Statements of Cash Flows (Unaudited) - USD ($)</t>
  </si>
  <si>
    <t>Cash flows from operating activities:</t>
  </si>
  <si>
    <t>Adjustments required to reconcile net (loss) to net cash (used in) operating activities:</t>
  </si>
  <si>
    <t>Amortization of expense</t>
  </si>
  <si>
    <t>Share-based compensation</t>
  </si>
  <si>
    <t>Changes in net assets and liabilities:</t>
  </si>
  <si>
    <t>(Increase) decrease in accounts receivable</t>
  </si>
  <si>
    <t>(Increase) decrease in inventory</t>
  </si>
  <si>
    <t>(Increase) decrease in other assets</t>
  </si>
  <si>
    <t>(Increase) decrease in prepaid expenses</t>
  </si>
  <si>
    <t>Increase (decrease) in accounts payable</t>
  </si>
  <si>
    <t>Increase (decrease) in accrued liabilities</t>
  </si>
  <si>
    <t>Net cash used in operating activities</t>
  </si>
  <si>
    <t>Cash flows from investing activities:</t>
  </si>
  <si>
    <t>Purchase of equipment</t>
  </si>
  <si>
    <t>Net cash used in investing activities</t>
  </si>
  <si>
    <t>Cash flows from financing activities:</t>
  </si>
  <si>
    <t>Proceeds from issuance of preferred stock</t>
  </si>
  <si>
    <t>Proceeds of debt</t>
  </si>
  <si>
    <t>Proceed from exercise of warrants</t>
  </si>
  <si>
    <t>Net cash provided by financing activities</t>
  </si>
  <si>
    <t>Net (decrease) increase in cash</t>
  </si>
  <si>
    <t>Cash - beginning of period</t>
  </si>
  <si>
    <t>Cash - end of period</t>
  </si>
  <si>
    <t>The Company and Significant Accounting Policies</t>
  </si>
  <si>
    <t>Organization, Consolidation and Presentation of Financial Statements [Abstract]</t>
  </si>
  <si>
    <t>1. The Company and Significant Accounting Policies Organizational Background KinerjaPay Corp. (the “Company”)
is a Delaware corporation and has not commenced operations. The Company was incorporated under the laws of the State of Delaware
on February 12, 2010. The business plan of the Company was to develop a commercial application of the design in a patent of a “Solar
element and method of manufacturing the same”. On November 10, 2015 this plan was abandoned and all related contracts and
agreements rescinded. On December 1, 2015, the Company entered
into a license agreement with PT Kinerja Indonesia, an entity organized under the laws of Indonesia and controlled by Mr. Ng (“PT
Kinerja”), for an exclusive, world-wide license to use and commercially exploit certain technology and intellectual property
and its website, KinerjaPay.com. Pursuant to the License Agreement, the Company was granted the exclusive, world-wide rights to
the KinerjaPay IP, an e-commerce platform that provides users with the convenience of e-wallet service for bill transfer and online
shopping and is among the first portals to allow users the convenience to top-up phone credit. In conjunction with the agreement
the company changed its name from Solarflex Corp. to KinerjaPay Corp. On April 6, 2016, P.T. Kinerja Pay Indonesia a subsidiary
was organized under the laws of Indonesia. The accompanying financial statements
of the Company were prepared from the accounts of the Company under the accrual basis of accounting. Basis of Presentatio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urther, as of March 31, 2017,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Principles of Consolidation: The financial statements include the
accounts of KinerjaPay Corp. and its wholly owned subsidiary PT KinerjaPay, Indonesia. All significant inter-company balances and
transactions have been eliminated.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March 31, 2018 and December 31, 2017.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Other Assets: Other assets consist of cash payments
made to Ace Legends Pte. Ltd. in connection with a partnership in game development for a total of $100,000 and $60,000, as of March
31, 2018 and December 31, 2017, respectively. The Company entered into an agreement with Ace Legends Pte Ltd on July 31, 2017,
but the agreement was amended subsequently to commence on December 1, 2017. The agreement is for a period of 18 months and as part
of the agreement, the Company agreed to issue 80,000 shares of common stock that were valued at $128,000 the date of the agreement.
The shares were issued on March 7, 2018 reducing other assets and stock payable. As of March 31, 2018 and December 31, 2017, $42,094
and $9,292 of amortization expense has been recognized, respectively. On November 3, 2017, the Company issued
a commitment fee note payable of $75,000 to Tangiers Global, LLC in connection with an investment agreement as discussed throughout
the report. The Company did not receive cash in connection with this commitment fee note. We recorded the commitment fee as an
asset that will be netted with funds received once shares of common stock are issued under the investment agreement. As of March
31, 2018 and December 31, 2017, no shares have been issued resulting in the outstanding asset of $75,000. Accounts Receivable - Related Party: Accounts receivable consist primarily
of trade receivables from a related party.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t March 31, 2018 and December 31, 2017, respectively. Stock-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8 and
December 31, 2017,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8 and December 31, 2017
and the years then ended on a recurring basis:
Fair Value Measurements at March 31,
2018
Quoted Prices in Significant
Active Markets for Identical Assets
Other Observable Inputs
Significant Unobservable Inputs
Total (Level 1) (Level 2) (Level 3)
None $ - $ - $ - $ -
Total assets and liabilities at fair value $ - $ - $ - $ -
Fair Value Measurements at December 31,
2017
Quoted Prices in Significant
Active Markets for Identical Assets
Other Observable Inputs
Significant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March 31,
2018 and 2017, there were no significant transfers of financial assets or financial liabilities between the hierarchy levels. Revenue from Purchased Products: Pursuant to ASC 605, we recognize our
revenue at net since we are an agent and not a principal to the various transactions with other financial institutions and or technology
companies through our leased portal. We have eight different revenue streams. Gross revenue from the various steams were as follows:
Mobile phone prepaid $891,460, Kinerja Store $1,983, Instant Pay Fees Collection $15,306, Business 2 Business sales $784,371, and
Unipin $603. Gross cost of goods sold exceeded gross revenues for the period ended March 31, 2018. We recognize revenue when the
four criteria of revenue have been met which includes 1) Persuasive evidence of an arrangement, 2) services and or delivery being
rendered, 3) the price is fixed or determinable and 4) collectability is reasonably assured.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Common Stock Split: On January 15, 2016, we declared a reverse
split of our common stock. The formula provided that every thirty (30) issued and outstanding shares of common stock of the Corporation
be automatically split into one (1) share of common stock. The reverse split was effective upon receipt of approval from FINRA.
Except as otherwise noted, all share, option and warrant numbers have been restated to give retroactive effect to this split. All
per share disclosures retroactively reflect post-split shares. Inventories Inventories are stated at the lower
of cost or market value, using the first-in, first but convention. Inventories consist of raw materials and finished goods. As
of March 31, 2018 and December 31, 2017, the Company had inventories of $16,105 and $0, respectively.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3. We are not under examination by any jurisdiction for any tax year.
At March 31, 2018 we had no material unrecognized tax benefits and no adjustments to liabilities or operations were required under
FASB ASC 740-10. Recent Issued Accounting Standards Effective January, 2017, the Company
adopted Accounting Standards Update (ASU) No. 2015-17, Income Taxes (Topic 740): Balance Sheet Classification of Deferred Taxes,
which changes how deferred taxes are classified in organizations’ balance sheets.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did not have a significant impact on the
condensed consolidated financial statements. Management does not anticipate that
the adoption of these standards will have a material impact on the financial statements. Effective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business entities, the amendments
are effective for annual periods beginning after December 15, 2016, and interim periods within those annual periods. Early adoption
is permitted in any interim or annual period periods (i.e., in the first quarter of 2017 for calendar year-end companies). The adoption of these ASU’s did
not have a significant impact on the consolidated financial statements. In May 2014, The FASB issued Accounting
Standard Update 2014-09, Revenue from Contracts with Customers (Topic 606) (“ASU 2014-09”).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business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o far, material revenues, management believes that the
adoption of ASU 2014-09 will not have significant impact on its financial statements. The accompanying balance sheet as of
March 31, 2018, which was derived from unaudited financial statements, and the unaudited interim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financial statements. These financial
statements should be read in conjunction with the audited financial statements and related notes for the fiscal year ended December
31, 2017, included in the Company’s Annual Report on Form 10-K covering that period.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he results of operations for the periods presented are not necessarily indicative of the
results for the full fiscal year or any future period. In the opinion of management, the information
furnished in these interim financial statements reflects all adjustments necessary for a fair statement of the financial position
and results of operations and cash flows as of and for the three-month periods ended March 31, 2018 and 2017. All such adjustments
are of a normal recurring nature. The Financial Statements do not include some information and notes necessary to conform to annual
reporting requirements.</t>
  </si>
  <si>
    <t>Prepaid Expenses</t>
  </si>
  <si>
    <t>Deferred Costs, Capitalized, Prepaid, and Other Assets Disclosure [Abstract]</t>
  </si>
  <si>
    <t xml:space="preserve">2. Prepaid Expenses Prepaid assets represent advance payments
to suppliers and purchase deposits to vendors. The Company paid in advance $28,429 for professional fees, rents and other prepaid
expenses during the three months ended March 31, 2018. Deposits to vendors of $29,458 represent prepayments to third party vendors
who provide the Company with vouchers, prepaid phone credit, etc, that the Company sells through it licensed portal. The Company
deposits cash, as needed, to the vendors and once the sale is made, the vendors deduct the deposit from their account. Each transaction
is done electronically to record the purchase (to the vendors) and the sale (to the user), and the products are then transferred
to the users. Once the transaction is executed, it cannot be cancelled or refunded by the Company to the vendors. The unused funds
can only be refunded to the Company upon the termination of the agreement with the vendors, and only after both parties settle
their obligations. The Company is independent in setting up the selling price of each product.
March 31, 2018 December 31, 2017
Individual components giving rise to prepaid expenses are as follows: $ $
Professional fees, rent and other prepaid expenses 28,429 22,861
Third party vendor deposits 29,458 41,150
Total $ 57,887 $ 64,011 </t>
  </si>
  <si>
    <t>Stockholders' Equity</t>
  </si>
  <si>
    <t>Equity [Abstract]</t>
  </si>
  <si>
    <t>3. Stockholders’ Equity We are authorized to issue 10,000,000
shares of Common Stock, $0.0001 par value per share. The Board of Directors has the authority to establish one or more series of
Preferred Stock and fix relative rights and preferences of any series of Preferred Stock. On January 2, 2018, the board of directors
authorized the issuance of a Series A Convertible Preferred Stock, of which Four Hundred Thousand (400,000) shares are outstanding.
Each Preferred Share shall have a par value of $0.0001. Common Stock Issued for Cash During the three months ended March
31, 2018, the Company issued 20,000 shares of restricted common stock to an accredited investor for $50,000. Stock-Based Compensation During the three months ended March
31, 2018, the Company issued 463,127 shares of restricted common stock in connection with the exercise of warrants for proceeds
of $100,000. During the three months ended March
31, 2018, the Company issued 1,698,044 shares of restricted common stock for services provided. The shares were valued at the closing
price as of the date of the underlying agreements (ranging from $1.10 to $1.80) and resulted in current recognition of $2,703,416
in consulting service expense. Preferred Stock for Cash On January 2, 2018, the Company issued
400,000 Series A Convertible Preferred Stock to an institutional investor for an aggregate purchase price of $500,000. The Series
A Convertible Preferred Stock is convertible into 400,000 shares of the Company’s common stock at a conversion price of
$1.25 per Share. In addition, the Company issued to the Investor Class N Warrants exercisable to purchase 400,000 Shares on a
cashless basis, at an exercise price of $1.25 per Share, during a period of three (3) years from the date of the Agreement. The
warrants were valued using the Black-Scholes pricing model to estimate the relative fair value of $300,772.</t>
  </si>
  <si>
    <t>Notes Payable</t>
  </si>
  <si>
    <t>Debt Disclosure [Abstract]</t>
  </si>
  <si>
    <t>4. Notes Payable On May 9, 2017, we had a $50,000 note
payable outstanding to our CEO and control shareholder. The balance is due on demand and accrues interest at 8% per annum. In connection with the Company’s
investment agreement with Tangiers Global as discussed throughout the report, the Company issued a commitment fee note payable
of $75,000 to Tangiers. The commitment fee note bears an interest rate of 10% and is due on June 17, 2018. The note has conversion
price of $1.25, but in case of maturity default, the conversion price shall be equal to the lower of (i) the conversion price or
(ii) 65% of the average of the two (2) lowest trading prices of the Common Stock during the twenty (20) trading days prior to which
the Holder elects to convert all or part of the note and holder gives notice of conversion to the Company and its transfer agent. On November 9, 2017, the Company executed
a 10% fixed convertible promissory note payable to Tangiers Global LLC in the principal amount of $330,000. The note, which is
due seven and one half months from the date of funding, was funded by the investor in the initial sum of $150,000 on November 15,
2017 and $150,000 on December 19, 2017. The note is convertible into shares of Common Stock at a conversion price of $1.25 per
share if converted within seven and one half months, or thereafter the conversion price shall be equal to the lower of (i) the
fixed price or (ii) 65% of the average of the two (2) lowest trading prices of the Common Stock during the twenty (20) trading
days prior to which the Holder elects to convert all or part of the note and holder gives notice of conversion to the Company and
its transfer agent. On November 1, 2017, the Company executed
an 8% fixed convertible promissory note payable to Crossover Capital Fund I, LLC in the principal amount of $115,000. The note
is due eight months from the date as mentioned above. The note is convertible into shares of Common Stock at a conversion price
of $1.3 per share if converted within 8 months, or thereafter the conversion price shall be equal to the lower of (i) the fixed
price or (ii) 65%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As of March 31, 2018, $2,268 in accrued interest
was due and was expensed during the three months ended March 31, 2018. The Tangiers Global fixed convertible
promissory notes payable and the commitment fee note are guaranteed an interest payment of 10% of the beginning note balance. As
such, the Company had to immediately expense the balances during 2017. On January 12, 2018, the Company executed
an 12% fixed convertible promissory note payable to Power Up Lending, LLC in the principal amount of $153,000. The note is due
on September 30, 2018. The note is convertible into shares of Common Stock at a conversion price of $1.75 per share. As of March
31, 2018, $4,527 in accrued interest was due and was expensed during the three months ended March 31, 2018. On March 7, 2018, the Company executed
an 12% fixed convertible promissory note payable to Power Up Lending, LLC in the principal amount of $63,000. The note is due on
November 30, 2018. The note is convertible into shares of Common Stock at a conversion price of $1.75 per share. As of March 31,
2018, $1,864 in accrued interest was due and was expensed during the three months ended March 31, 2018. In accordance with ASC 470, the Company
has analyzed the beneficial nature of the initial conversion terms of the fixed convertible notes and determined that a beneficial
conversion feature (BCF) exists because the effective conversion price was lower than the quoted market price at the time of the
issuance. As of March 31, 2018, the Company recognized a BCF, and amortization expenses of $39,655 on the discount created during
the twelve month-period ended December 31, 2017. For the three months ended March 31,
2018, the Company has recognized $9,646 in interest expense related to the notes as described above.</t>
  </si>
  <si>
    <t>Related Party Transactions</t>
  </si>
  <si>
    <t>Related Party Transactions [Abstract]</t>
  </si>
  <si>
    <t>5. Related Party Transactions As of March 31, 2018, we had $51,904
in accounts payable due to our CEO consisting of a $50,000 loan and $1,904 in expenses paid on behalf of the Company by our CEO.
The balance is due on demand and accrues interest at 8% per annum. As of March 31, 2018, $3,659 in accrued interest was due and
$986 was expensed during the three months ended March 31, 2018. All revenue received during 2018 was
received from PT Kinerja Indonesia, which has the same control person residing at both companies. Pt Kinerja Indonesia receives
payments from the portal that we license and then remits the funds back to us. We paid our sister company $51,759 for costs associated
with servicing customers and maintaining the website and license agreement during 2018. As of March 31, 2018, we were owed
an accounts receivable balance of $31,986 and once revenues are positively earned, we owe a 1% royalty fee on net revenues on
a quarterly basis.</t>
  </si>
  <si>
    <t>Going Concern</t>
  </si>
  <si>
    <t>6. Going Concer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2018 operating
costs, and as such, has incurred an operating loss since inception. Further, as of March 31, 2018,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bsequent Events</t>
  </si>
  <si>
    <t>Subsequent Events [Abstract]</t>
  </si>
  <si>
    <t>7. Subsequent Events There were no other material subsequent
events following the period ended March 31, 2018 and throughout the date of the filing of Form 10-Q.</t>
  </si>
  <si>
    <t>The Company and Significant Accounting Policies (Policies)</t>
  </si>
  <si>
    <t>Basis of Presentation</t>
  </si>
  <si>
    <t>Basis of Presentatio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urther, as of March 31, 2017,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Principles of Consolidation</t>
  </si>
  <si>
    <t>Principles of Consolidation: The financial statements include the
accounts of KinerjaPay Corp. and its wholly owned subsidiary PT KinerjaPay, Indonesia. All significant inter-company balances
and transactions have been eliminated.</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March 31, 2018 and December 31, 2017.</t>
  </si>
  <si>
    <t>Property and Equipment</t>
  </si>
  <si>
    <t>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Other Assets</t>
  </si>
  <si>
    <t>Other Assets: Other assets consist of cash payments
made to Ace Legends Pte. Ltd. in connection with a partnership in game development for a total of $100,000 and $60,000, as of March
31, 2018 and December 31, 2017, respectively. The Company entered into an agreement with Ace Legends Pte Ltd on July 31, 2017,
but the agreement was amended subsequently to commence on December 1, 2017. The agreement is for a period of 18 months and as part
of the agreement, the Company agreed to issue 80,000 shares of common stock that were valued at $128,000 the date of the agreement.
The shares were issued on March 7, 2018 reducing other assets and stock payable. As of March 31, 2018 and December 31, 2017, $42,094
and $9,292 of amortization expense has been recognized, respectively. On November 3, 2017, the Company issued
a commitment fee note payable of $75,000 to Tangiers Global, LLC in connection with an investment agreement as discussed throughout
the report. The Company did not receive cash in connection with this commitment fee note. We recorded the commitment fee as an
asset that will be netted with funds received once shares of common stock are issued under the investment agreement. As of March
31, 2018 and December 31, 2017, no shares have been issued resulting in the outstanding asset of $75,000.</t>
  </si>
  <si>
    <t>Accounts Receivable - Related Party</t>
  </si>
  <si>
    <t>Accounts Receivable - Related Party: Accounts receivable consist primarily
of trade receivables from a related party.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t March 31, 2018 and December 31, 2017, respectively.</t>
  </si>
  <si>
    <t>Stock-Based Compensation</t>
  </si>
  <si>
    <t>Stock-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8 and
December 31, 2017, the carrying value of certain financial instruments (cash and cash equivalents, accounts payable and accrued
expenses.) approximates fair value due to the short-term nature of the instruments or interest rates, which are comparable with
current rates.</t>
  </si>
  <si>
    <t>Fair Value Measurements</t>
  </si>
  <si>
    <t xml:space="preserve">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8 and December 31, 2017
and the years then ended on a recurring basis:
Fair Value Measurements at March 31,
2018
Quoted Prices in Significant
Active Markets for Identical Assets
Other Observable Inputs
Significant Unobservable Inputs
Total (Level 1) (Level 2) (Level 3)
None $ - $ - $ - $ -
Total assets and liabilities at fair value $ - $ - $ - $ -
Fair Value Measurements at December 31,
2017
Quoted Prices in Significant
Active Markets for Identical Assets
Other Observable Inputs
Significant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March 31,
2018 and 2017, there were no significant transfers of financial assets or financial liabilities between the hierarchy levels. </t>
  </si>
  <si>
    <t>Revenue from Purchased Products</t>
  </si>
  <si>
    <t>Revenue from Purchased Products: Pursuant to ASC 605, we recognize our
revenue at net since we are an agent and not a principal to the various transactions with other financial institutions and or
technology companies through our leased portal. We have eight different revenue streams. Gross revenue from the various steams
were as follows: Mobile phone prepaid $891,460, Kinerja Store $1,983, Instant Pay Fees Collection $15,306, Business 2 Business
sales $784,371, and Unipin $603. Gross cost of goods sold exceeded gross revenues for the period ended March 31, 2018. We recognize
revenue when the four criteria of revenue have been met which includes 1) Persuasive evidence of an arrangement, 2) services and
or delivery being rendered, 3) the price is fixed or determinable and 4) collectability is reasonably assured.</t>
  </si>
  <si>
    <t>Earnings Per Common Share</t>
  </si>
  <si>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Common Stock Split</t>
  </si>
  <si>
    <t>Common Stock Split: On January 15, 2016, we declared a
reverse split of our common stock. The formula provided that every thirty (30) issued and outstanding shares of common stock of
the Corporation be automatically split into one (1) share of common stock. The reverse split was effective upon receipt of approval
from FINRA. Except as otherwise noted, all share, option and warrant numbers have been restated to give retroactive effect to
this split. All per share disclosures retroactively reflect post-split shares.</t>
  </si>
  <si>
    <t>Inventories</t>
  </si>
  <si>
    <t>Inventories Inventories are stated at the lower
of cost or market value, using the first-in, first but convention. Inventories consist of raw materials and finished goods. As
of March 31, 2018 and December 31, 2017, the Company had inventories of $16,105 and $0, respectively.</t>
  </si>
  <si>
    <t>Income Taxes</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3. We are not under examination by any jurisdiction for any tax year.
At March 31, 2018 we had no material unrecognized tax benefits and no adjustments to liabilities or operations were required under
FASB ASC 740-10.</t>
  </si>
  <si>
    <t>Recent Issued Accounting Standards</t>
  </si>
  <si>
    <t>Recent Issued Accounting Standards Effective January, 2017, the Company
adopted Accounting Standards Update (ASU) No. 2015-17, Income Taxes (Topic 740): Balance Sheet Classification of Deferred Taxes,
which changes how deferred taxes are classified in organizations’ balance sheets.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did not have a significant impact on the
condensed consolidated financial statements. Management does not anticipate that
the adoption of these standards will have a material impact on the financial statements. Effective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business entities, the amendments
are effective for annual periods beginning after December 15, 2016, and interim periods within those annual periods. Early adoption
is permitted in any interim or annual period periods (i.e., in the first quarter of 2017 for calendar year-end companies). The adoption of these ASU’s did
not have a significant impact on the consolidated financial statements. In May 2014, The FASB issued Accounting
Standard Update 2014-09, Revenue from Contracts with Customers (Topic 606) (“ASU 2014-09”).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business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o far, material revenues, management believes that the
adoption of ASU 2014-09 will not have significant impact on its financial statements. The accompanying balance sheet as of
March 31, 2018, which was derived from unaudited financial statements, and the unaudited interim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financial statements. These financial
statements should be read in conjunction with the audited financial statements and related notes for the fiscal year ended December
31, 2017, included in the Company’s Annual Report on Form 10-K covering that period.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he results of operations for the periods presented are not necessarily indicative of the
results for the full fiscal year or any future period. In the opinion of management, the information
furnished in these interim financial statements reflects all adjustments necessary for a fair statement of the financial position
and results of operations and cash flows as of and for the three-month periods ended March 31, 2018 and 2017. All such adjustments
are of a normal recurring nature. The Financial Statements do not include some information and notes necessary to conform to annual
reporting requirements.</t>
  </si>
  <si>
    <t>The Company and Significant Accounting Policies (Tables)</t>
  </si>
  <si>
    <t>Schedule of Fair Value Asset Measured on Recurring Basis</t>
  </si>
  <si>
    <t xml:space="preserve">The following table presents assets
that were measured and recognize at fair value on March 31, 2018 and December 31, 2017 and the years then ended on a recurring
basis:
Fair Value Measurements at March 31,
2018
Quoted Prices in Significant
Active Markets for Identical Assets
Other Observable Inputs
Significant Unobservable Inputs
Total (Level 1) (Level 2) (Level 3)
None $ - $ - $ - $ -
Total assets and liabilities at fair value $ - $ - $ - $ -
Fair Value Measurements at December 31,
2017
Quoted Prices in Significant
Active Markets for Identical Assets
Other Observable Inputs
Significant Unobservable Inputs
Total (Level 1) (Level 2) (Level 3)
None $ - $ - $ - $ -
Total assets and liabilities at fair value $ - $ - $ - $ - </t>
  </si>
  <si>
    <t>Prepaid Expenses (Tables)</t>
  </si>
  <si>
    <t>Schedule of Prepaid Expenses</t>
  </si>
  <si>
    <t xml:space="preserve">The Company is independent in setting
up the selling price of each product.
March 31, 2018 December 31, 2017
Individual components giving rise to prepaid expenses are as follows: $ $
Professional fees, rent and other prepaid expenses 28,429 22,861
Third party vendor deposits 29,458 41,150
Total $ 57,887 $ 64,011 </t>
  </si>
  <si>
    <t>The Company and Significant Accounting Policies (Details Narrative) - USD ($)</t>
  </si>
  <si>
    <t>Jan. 15, 2016</t>
  </si>
  <si>
    <t>Nov. 03, 2017</t>
  </si>
  <si>
    <t>Property and equipment estimated useful lives</t>
  </si>
  <si>
    <t>5 years</t>
  </si>
  <si>
    <t>Amortization expense</t>
  </si>
  <si>
    <t>Asset outstanding</t>
  </si>
  <si>
    <t>Allowance for doubtful trade receivables</t>
  </si>
  <si>
    <t>Gross revenue</t>
  </si>
  <si>
    <t>Reverse stock split</t>
  </si>
  <si>
    <t>The formula provided that every thirty (30) issued and outstanding shares of common stock of the Corporation be automatically split into one (1) share of common stock.</t>
  </si>
  <si>
    <t>Ace Legends Pte Ltd [Member]</t>
  </si>
  <si>
    <t>Other assets</t>
  </si>
  <si>
    <t>Number of common stock shares issued</t>
  </si>
  <si>
    <t>Number of common stock value issued</t>
  </si>
  <si>
    <t>Tangiers Global, LLC [Member]</t>
  </si>
  <si>
    <t>Note payable commitment fee</t>
  </si>
  <si>
    <t>Mobile Phone Prepaid [Member]</t>
  </si>
  <si>
    <t>Kinerja Store [Member]</t>
  </si>
  <si>
    <t>Instant Pay Fees Collection [Member]</t>
  </si>
  <si>
    <t>Business 2 Business Sales [Member]</t>
  </si>
  <si>
    <t>Unipin [Member]</t>
  </si>
  <si>
    <t>The Company and Significant Accounting Policies - Schedule of Fair Value Asset Measured on Recurring Basis (Details) - USD ($)</t>
  </si>
  <si>
    <t>Total assets and liabilities at fair value</t>
  </si>
  <si>
    <t>Markets for Identical Assets Level 1 [Member]</t>
  </si>
  <si>
    <t>Significant Other Observable Inputs level 2 [Member]</t>
  </si>
  <si>
    <t>Significant Unobservable Inputs Level 3 [Member]</t>
  </si>
  <si>
    <t>Prepaid Expenses (Details Narrative) - USD ($)</t>
  </si>
  <si>
    <t>Prepaid professional fees, rents and other prepaid expenses</t>
  </si>
  <si>
    <t>Third party vendor deposits</t>
  </si>
  <si>
    <t>Prepaid Expenses - Schedule of Prepaid Expenses (Details) - USD ($)</t>
  </si>
  <si>
    <t>Professional fees, rent and other prepaid expenses</t>
  </si>
  <si>
    <t>Total</t>
  </si>
  <si>
    <t>Stockholders' Equity (Details Narrative) - USD ($)</t>
  </si>
  <si>
    <t>Jan. 02, 2018</t>
  </si>
  <si>
    <t>Proceeds from warrant exercise</t>
  </si>
  <si>
    <t>Restricted Stock [Member]</t>
  </si>
  <si>
    <t>Number of shares issued for stock-based compensation</t>
  </si>
  <si>
    <t>Shares issued for services, shares</t>
  </si>
  <si>
    <t>Consulting service expense</t>
  </si>
  <si>
    <t>Restricted Stock [Member] | Minimum [Member]</t>
  </si>
  <si>
    <t>Shares valued at closing price per share</t>
  </si>
  <si>
    <t>Restricted Stock [Member] | Maximum [Member]</t>
  </si>
  <si>
    <t>Accredited Investor [Member] | Restricted Stock [Member]</t>
  </si>
  <si>
    <t>Number of common stock shares issued for cash</t>
  </si>
  <si>
    <t>Number of common stock issued for cash</t>
  </si>
  <si>
    <t>Series A Convertible Preferred Stock [Member]</t>
  </si>
  <si>
    <t>Conversion of preferred into common stock</t>
  </si>
  <si>
    <t>Conversion of stock price per share</t>
  </si>
  <si>
    <t>Series A Convertible Preferred Stock [Member] | Institutional Investor [Member]</t>
  </si>
  <si>
    <t>Class N Warrants [Member] | Investor [Member]</t>
  </si>
  <si>
    <t>Warrant exercises, share</t>
  </si>
  <si>
    <t>Warrants exercise price per share</t>
  </si>
  <si>
    <t>Warrant expire term</t>
  </si>
  <si>
    <t>3 years</t>
  </si>
  <si>
    <t>Warrants estimated fair value amount</t>
  </si>
  <si>
    <t>Notes Payable (Details Narrative)</t>
  </si>
  <si>
    <t>Mar. 07, 2018USD ($)$ / shares</t>
  </si>
  <si>
    <t>Jan. 12, 2018USD ($)$ / shares</t>
  </si>
  <si>
    <t>Nov. 09, 2017USD ($)Integer$ / shares</t>
  </si>
  <si>
    <t>Nov. 01, 2017USD ($)Integer$ / shares</t>
  </si>
  <si>
    <t>Mar. 31, 2018USD ($)Integer$ / shares</t>
  </si>
  <si>
    <t>Dec. 31, 2017USD ($)</t>
  </si>
  <si>
    <t>Dec. 19, 2017USD ($)</t>
  </si>
  <si>
    <t>Nov. 15, 2017USD ($)</t>
  </si>
  <si>
    <t>Nov. 03, 2017USD ($)</t>
  </si>
  <si>
    <t>May 09, 2017USD ($)</t>
  </si>
  <si>
    <t>Amortization of debt discount expenses</t>
  </si>
  <si>
    <t>Interest expense related to notes</t>
  </si>
  <si>
    <t>Debt instrument interest rate</t>
  </si>
  <si>
    <t>10.00%</t>
  </si>
  <si>
    <t>Note due date</t>
  </si>
  <si>
    <t>Jun. 17,
		2018</t>
  </si>
  <si>
    <t>Note conversion price per share | $ / shares</t>
  </si>
  <si>
    <t>Debt instrument, trading percentage</t>
  </si>
  <si>
    <t>65.00%</t>
  </si>
  <si>
    <t>Debt instrument, threshold trading days | Integer</t>
  </si>
  <si>
    <t>Tangiers Global, LLC [Member] | 10% Fixed Convertible Promissory Note Payable [Member]</t>
  </si>
  <si>
    <t>Debt instrument face amount</t>
  </si>
  <si>
    <t>Tangiers Global, LLC [Member] | 10% Fixed Convertible Promissory Note Payable [Member] | Investor [Member]</t>
  </si>
  <si>
    <t>Tangiers Global, LLC [Member] | Convertible Promissory Notes Payable [Member]</t>
  </si>
  <si>
    <t>Crossover Capital Fund I, LLC [Member] | 8% Fixed Convertible Promissory Note Payable [Member]</t>
  </si>
  <si>
    <t>Accrued interest</t>
  </si>
  <si>
    <t>Power Up Lending, LLC [Member] | 12% Fixed Convertible Promissory Note Payable [Member]</t>
  </si>
  <si>
    <t>Nov. 30,
		2018</t>
  </si>
  <si>
    <t>Sep. 30,
		2018</t>
  </si>
  <si>
    <t>Power Up Lending, LLC [Member] | 12% Fixed Convertible Promissory Note Payable One [Member]</t>
  </si>
  <si>
    <t>Chief Executive Officer [Member]</t>
  </si>
  <si>
    <t>8.00%</t>
  </si>
  <si>
    <t>Related Party Transactions (Details Narrative) - USD ($)</t>
  </si>
  <si>
    <t>Paid services fee</t>
  </si>
  <si>
    <t>Royalty fee percentage</t>
  </si>
  <si>
    <t>1.00%</t>
  </si>
  <si>
    <t>Accounts payable due to related party</t>
  </si>
  <si>
    <t>Loans payable</t>
  </si>
  <si>
    <t>Expenses paid</t>
  </si>
  <si>
    <t>Accrued interest percentag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41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251871</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15</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row r="18" spans="1:2">
      <c r="A18" s="4" t="s">
        <v>163</v>
      </c>
      <c r="B18" s="4" t="s">
        <v>164</v>
      </c>
    </row>
    <row r="19" spans="1:2">
      <c r="A19" s="4" t="s">
        <v>165</v>
      </c>
      <c r="B19" s="4" t="s">
        <v>166</v>
      </c>
    </row>
    <row r="20" spans="1:2">
      <c r="A20" s="4" t="s">
        <v>167</v>
      </c>
      <c r="B20" s="4" t="s">
        <v>168</v>
      </c>
    </row>
    <row r="21" spans="1:2">
      <c r="A21" s="4" t="s">
        <v>169</v>
      </c>
      <c r="B21"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15</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18</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s>
  <sheetData>
    <row r="1" spans="1:6">
      <c r="A1" s="1" t="s">
        <v>177</v>
      </c>
      <c r="B1" s="2" t="s">
        <v>178</v>
      </c>
      <c r="C1" s="2" t="s">
        <v>2</v>
      </c>
      <c r="D1" s="2" t="s">
        <v>66</v>
      </c>
      <c r="E1" s="2" t="s">
        <v>25</v>
      </c>
      <c r="F1" s="2" t="s">
        <v>179</v>
      </c>
    </row>
    <row r="2" spans="1:6">
      <c r="A2" s="4" t="s">
        <v>180</v>
      </c>
      <c r="C2" s="4" t="s">
        <v>181</v>
      </c>
    </row>
    <row r="3" spans="1:6">
      <c r="A3" s="4" t="s">
        <v>182</v>
      </c>
      <c r="C3" s="7" t="n">
        <v>81749</v>
      </c>
      <c r="D3" s="4" t="s">
        <v>30</v>
      </c>
    </row>
    <row r="4" spans="1:6">
      <c r="A4" s="4" t="s">
        <v>183</v>
      </c>
      <c r="C4" s="5" t="n">
        <v>560061</v>
      </c>
      <c r="E4" s="7" t="n">
        <v>526868</v>
      </c>
    </row>
    <row r="5" spans="1:6">
      <c r="A5" s="4" t="s">
        <v>184</v>
      </c>
      <c r="C5" s="5" t="n">
        <v>0</v>
      </c>
      <c r="E5" s="5" t="n">
        <v>0</v>
      </c>
    </row>
    <row r="6" spans="1:6">
      <c r="A6" s="4" t="s">
        <v>185</v>
      </c>
      <c r="C6" s="5" t="n">
        <v>-11277</v>
      </c>
      <c r="D6" s="7" t="n">
        <v>1220</v>
      </c>
    </row>
    <row r="7" spans="1:6">
      <c r="A7" s="4" t="s">
        <v>186</v>
      </c>
      <c r="B7" s="4" t="s">
        <v>187</v>
      </c>
    </row>
    <row r="8" spans="1:6">
      <c r="A8" s="4" t="s">
        <v>163</v>
      </c>
      <c r="C8" s="5" t="n">
        <v>16105</v>
      </c>
      <c r="E8" s="4" t="s">
        <v>30</v>
      </c>
    </row>
    <row r="9" spans="1:6">
      <c r="A9" s="4" t="s">
        <v>188</v>
      </c>
    </row>
    <row r="10" spans="1:6">
      <c r="A10" s="4" t="s">
        <v>189</v>
      </c>
      <c r="C10" s="7" t="n">
        <v>100000</v>
      </c>
      <c r="E10" s="5" t="n">
        <v>60000</v>
      </c>
    </row>
    <row r="11" spans="1:6">
      <c r="A11" s="4" t="s">
        <v>190</v>
      </c>
      <c r="C11" s="5" t="n">
        <v>80000</v>
      </c>
    </row>
    <row r="12" spans="1:6">
      <c r="A12" s="4" t="s">
        <v>191</v>
      </c>
      <c r="C12" s="7" t="n">
        <v>128000</v>
      </c>
    </row>
    <row r="13" spans="1:6">
      <c r="A13" s="4" t="s">
        <v>182</v>
      </c>
      <c r="C13" s="5" t="n">
        <v>42094</v>
      </c>
      <c r="E13" s="5" t="n">
        <v>9292</v>
      </c>
    </row>
    <row r="14" spans="1:6">
      <c r="A14" s="4" t="s">
        <v>192</v>
      </c>
    </row>
    <row r="15" spans="1:6">
      <c r="A15" s="4" t="s">
        <v>193</v>
      </c>
      <c r="C15" s="5" t="n">
        <v>75000</v>
      </c>
      <c r="F15" s="7" t="n">
        <v>75000</v>
      </c>
    </row>
    <row r="16" spans="1:6">
      <c r="A16" s="4" t="s">
        <v>183</v>
      </c>
      <c r="C16" s="5" t="n">
        <v>75000</v>
      </c>
      <c r="E16" s="7" t="n">
        <v>75000</v>
      </c>
    </row>
    <row r="17" spans="1:6">
      <c r="A17" s="4" t="s">
        <v>194</v>
      </c>
    </row>
    <row r="18" spans="1:6">
      <c r="A18" s="4" t="s">
        <v>185</v>
      </c>
      <c r="C18" s="5" t="n">
        <v>891460</v>
      </c>
    </row>
    <row r="19" spans="1:6">
      <c r="A19" s="4" t="s">
        <v>195</v>
      </c>
    </row>
    <row r="20" spans="1:6">
      <c r="A20" s="4" t="s">
        <v>185</v>
      </c>
      <c r="C20" s="5" t="n">
        <v>1983</v>
      </c>
    </row>
    <row r="21" spans="1:6">
      <c r="A21" s="4" t="s">
        <v>196</v>
      </c>
    </row>
    <row r="22" spans="1:6">
      <c r="A22" s="4" t="s">
        <v>185</v>
      </c>
      <c r="C22" s="5" t="n">
        <v>15306</v>
      </c>
    </row>
    <row r="23" spans="1:6">
      <c r="A23" s="4" t="s">
        <v>197</v>
      </c>
    </row>
    <row r="24" spans="1:6">
      <c r="A24" s="4" t="s">
        <v>185</v>
      </c>
      <c r="C24" s="5" t="n">
        <v>784371</v>
      </c>
    </row>
    <row r="25" spans="1:6">
      <c r="A25" s="4" t="s">
        <v>198</v>
      </c>
    </row>
    <row r="26" spans="1:6">
      <c r="A26" s="4" t="s">
        <v>185</v>
      </c>
      <c r="C26" s="7" t="n">
        <v>60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4" t="s">
        <v>200</v>
      </c>
      <c r="B2" s="4" t="s">
        <v>30</v>
      </c>
      <c r="C2" s="4" t="s">
        <v>30</v>
      </c>
    </row>
    <row r="3" spans="1:3">
      <c r="A3" s="4" t="s">
        <v>201</v>
      </c>
    </row>
    <row r="4" spans="1:3">
      <c r="A4" s="4" t="s">
        <v>200</v>
      </c>
      <c r="B4" s="4" t="s">
        <v>30</v>
      </c>
      <c r="C4" s="4" t="s">
        <v>30</v>
      </c>
    </row>
    <row r="5" spans="1:3">
      <c r="A5" s="4" t="s">
        <v>202</v>
      </c>
    </row>
    <row r="6" spans="1:3">
      <c r="A6" s="4" t="s">
        <v>200</v>
      </c>
      <c r="B6" s="4" t="s">
        <v>30</v>
      </c>
      <c r="C6" s="4" t="s">
        <v>30</v>
      </c>
    </row>
    <row r="7" spans="1:3">
      <c r="A7" s="4" t="s">
        <v>203</v>
      </c>
    </row>
    <row r="8" spans="1:3">
      <c r="A8" s="4" t="s">
        <v>200</v>
      </c>
      <c r="B8" s="4" t="s">
        <v>30</v>
      </c>
      <c r="C8" s="4" t="s">
        <v>3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4</v>
      </c>
      <c r="B1" s="2" t="s">
        <v>2</v>
      </c>
      <c r="C1" s="2" t="s">
        <v>25</v>
      </c>
    </row>
    <row r="2" spans="1:3">
      <c r="A2" s="3" t="s">
        <v>118</v>
      </c>
    </row>
    <row r="3" spans="1:3">
      <c r="A3" s="4" t="s">
        <v>205</v>
      </c>
      <c r="B3" s="7" t="n">
        <v>28429</v>
      </c>
      <c r="C3" s="7" t="n">
        <v>22861</v>
      </c>
    </row>
    <row r="4" spans="1:3">
      <c r="A4" s="4" t="s">
        <v>206</v>
      </c>
      <c r="B4" s="7" t="n">
        <v>29458</v>
      </c>
      <c r="C4" s="7" t="n">
        <v>411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0462</v>
      </c>
      <c r="C3" s="7" t="n">
        <v>160629</v>
      </c>
    </row>
    <row r="4" spans="1:3">
      <c r="A4" s="4" t="s">
        <v>28</v>
      </c>
      <c r="B4" s="5" t="n">
        <v>32986</v>
      </c>
      <c r="C4" s="5" t="n">
        <v>20900</v>
      </c>
    </row>
    <row r="5" spans="1:3">
      <c r="A5" s="4" t="s">
        <v>29</v>
      </c>
      <c r="B5" s="4" t="s">
        <v>30</v>
      </c>
      <c r="C5" s="5" t="n">
        <v>2687</v>
      </c>
    </row>
    <row r="6" spans="1:3">
      <c r="A6" s="4" t="s">
        <v>31</v>
      </c>
      <c r="B6" s="5" t="n">
        <v>28429</v>
      </c>
      <c r="C6" s="5" t="n">
        <v>22861</v>
      </c>
    </row>
    <row r="7" spans="1:3">
      <c r="A7" s="4" t="s">
        <v>32</v>
      </c>
      <c r="B7" s="5" t="n">
        <v>16105</v>
      </c>
      <c r="C7" s="4" t="s">
        <v>30</v>
      </c>
    </row>
    <row r="8" spans="1:3">
      <c r="A8" s="4" t="s">
        <v>33</v>
      </c>
      <c r="B8" s="5" t="n">
        <v>29458</v>
      </c>
      <c r="C8" s="5" t="n">
        <v>41150</v>
      </c>
    </row>
    <row r="9" spans="1:3">
      <c r="A9" s="4" t="s">
        <v>34</v>
      </c>
      <c r="B9" s="5" t="n">
        <v>417440</v>
      </c>
      <c r="C9" s="5" t="n">
        <v>248227</v>
      </c>
    </row>
    <row r="10" spans="1:3">
      <c r="A10" s="4" t="s">
        <v>35</v>
      </c>
      <c r="B10" s="5" t="n">
        <v>128576</v>
      </c>
      <c r="C10" s="5" t="n">
        <v>266045</v>
      </c>
    </row>
    <row r="11" spans="1:3">
      <c r="A11" s="4" t="s">
        <v>36</v>
      </c>
      <c r="B11" s="5" t="n">
        <v>14045</v>
      </c>
      <c r="C11" s="5" t="n">
        <v>12596</v>
      </c>
    </row>
    <row r="12" spans="1:3">
      <c r="A12" s="4" t="s">
        <v>37</v>
      </c>
      <c r="B12" s="5" t="n">
        <v>560061</v>
      </c>
      <c r="C12" s="5" t="n">
        <v>526868</v>
      </c>
    </row>
    <row r="13" spans="1:3">
      <c r="A13" s="3" t="s">
        <v>38</v>
      </c>
    </row>
    <row r="14" spans="1:3">
      <c r="A14" s="4" t="s">
        <v>39</v>
      </c>
      <c r="B14" s="5" t="n">
        <v>18580</v>
      </c>
      <c r="C14" s="5" t="n">
        <v>2794</v>
      </c>
    </row>
    <row r="15" spans="1:3">
      <c r="A15" s="4" t="s">
        <v>40</v>
      </c>
      <c r="B15" s="5" t="n">
        <v>2705</v>
      </c>
      <c r="C15" s="5" t="n">
        <v>8092</v>
      </c>
    </row>
    <row r="16" spans="1:3">
      <c r="A16" s="4" t="s">
        <v>41</v>
      </c>
      <c r="B16" s="5" t="n">
        <v>57600</v>
      </c>
      <c r="C16" s="5" t="n">
        <v>97873</v>
      </c>
    </row>
    <row r="17" spans="1:3">
      <c r="A17" s="4" t="s">
        <v>42</v>
      </c>
      <c r="B17" s="4" t="s">
        <v>30</v>
      </c>
      <c r="C17" s="4" t="s">
        <v>30</v>
      </c>
    </row>
    <row r="18" spans="1:3">
      <c r="A18" s="4" t="s">
        <v>43</v>
      </c>
      <c r="B18" s="5" t="n">
        <v>51904</v>
      </c>
      <c r="C18" s="5" t="n">
        <v>52673</v>
      </c>
    </row>
    <row r="19" spans="1:3">
      <c r="A19" s="4" t="s">
        <v>44</v>
      </c>
      <c r="B19" s="5" t="n">
        <v>736000</v>
      </c>
      <c r="C19" s="5" t="n">
        <v>480345</v>
      </c>
    </row>
    <row r="20" spans="1:3">
      <c r="A20" s="4" t="s">
        <v>45</v>
      </c>
      <c r="B20" s="5" t="n">
        <v>866789</v>
      </c>
      <c r="C20" s="5" t="n">
        <v>641777</v>
      </c>
    </row>
    <row r="21" spans="1:3">
      <c r="A21" s="4" t="s">
        <v>46</v>
      </c>
      <c r="B21" s="5" t="n">
        <v>866789</v>
      </c>
      <c r="C21" s="5" t="n">
        <v>641777</v>
      </c>
    </row>
    <row r="22" spans="1:3">
      <c r="A22" s="3" t="s">
        <v>47</v>
      </c>
    </row>
    <row r="23" spans="1:3">
      <c r="A23" s="4" t="s">
        <v>48</v>
      </c>
      <c r="B23" s="5" t="n">
        <v>40</v>
      </c>
      <c r="C23" s="4" t="s">
        <v>30</v>
      </c>
    </row>
    <row r="24" spans="1:3">
      <c r="A24" s="4" t="s">
        <v>49</v>
      </c>
      <c r="B24" s="5" t="n">
        <v>1464</v>
      </c>
      <c r="C24" s="5" t="n">
        <v>1245</v>
      </c>
    </row>
    <row r="25" spans="1:3">
      <c r="A25" s="4" t="s">
        <v>50</v>
      </c>
      <c r="B25" s="5" t="n">
        <v>12810422</v>
      </c>
      <c r="C25" s="5" t="n">
        <v>9457265</v>
      </c>
    </row>
    <row r="26" spans="1:3">
      <c r="A26" s="4" t="s">
        <v>51</v>
      </c>
      <c r="B26" s="5" t="n">
        <v>-13118654</v>
      </c>
      <c r="C26" s="5" t="n">
        <v>-9751419</v>
      </c>
    </row>
    <row r="27" spans="1:3">
      <c r="A27" s="4" t="s">
        <v>52</v>
      </c>
      <c r="B27" s="4" t="s">
        <v>30</v>
      </c>
      <c r="C27" s="5" t="n">
        <v>178000</v>
      </c>
    </row>
    <row r="28" spans="1:3">
      <c r="A28" s="4" t="s">
        <v>53</v>
      </c>
      <c r="B28" s="5" t="n">
        <v>-306728</v>
      </c>
      <c r="C28" s="5" t="n">
        <v>-114909</v>
      </c>
    </row>
    <row r="29" spans="1:3">
      <c r="A29" s="4" t="s">
        <v>54</v>
      </c>
      <c r="B29" s="7" t="n">
        <v>560061</v>
      </c>
      <c r="C29" s="7" t="n">
        <v>526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7</v>
      </c>
      <c r="B1" s="2" t="s">
        <v>2</v>
      </c>
      <c r="C1" s="2" t="s">
        <v>25</v>
      </c>
    </row>
    <row r="2" spans="1:3">
      <c r="A2" s="3" t="s">
        <v>118</v>
      </c>
    </row>
    <row r="3" spans="1:3">
      <c r="A3" s="4" t="s">
        <v>208</v>
      </c>
      <c r="B3" s="7" t="n">
        <v>28429</v>
      </c>
      <c r="C3" s="7" t="n">
        <v>22861</v>
      </c>
    </row>
    <row r="4" spans="1:3">
      <c r="A4" s="4" t="s">
        <v>206</v>
      </c>
      <c r="B4" s="5" t="n">
        <v>29458</v>
      </c>
      <c r="C4" s="5" t="n">
        <v>41150</v>
      </c>
    </row>
    <row r="5" spans="1:3">
      <c r="A5" s="4" t="s">
        <v>209</v>
      </c>
      <c r="B5" s="7" t="n">
        <v>57887</v>
      </c>
      <c r="C5" s="7" t="n">
        <v>6401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v>
      </c>
      <c r="B1" s="2" t="s">
        <v>211</v>
      </c>
      <c r="C1" s="2" t="s">
        <v>2</v>
      </c>
      <c r="D1" s="2" t="s">
        <v>66</v>
      </c>
      <c r="E1" s="2" t="s">
        <v>25</v>
      </c>
    </row>
    <row r="2" spans="1:5">
      <c r="A2" s="4" t="s">
        <v>58</v>
      </c>
      <c r="C2" s="5" t="n">
        <v>10000000</v>
      </c>
      <c r="E2" s="5" t="n">
        <v>10000000</v>
      </c>
    </row>
    <row r="3" spans="1:5">
      <c r="A3" s="4" t="s">
        <v>57</v>
      </c>
      <c r="C3" s="8" t="n">
        <v>0.0001</v>
      </c>
      <c r="E3" s="8" t="n">
        <v>0.0001</v>
      </c>
    </row>
    <row r="4" spans="1:5">
      <c r="A4" s="4" t="s">
        <v>212</v>
      </c>
      <c r="C4" s="7" t="n">
        <v>100000</v>
      </c>
      <c r="D4" s="4" t="s">
        <v>30</v>
      </c>
    </row>
    <row r="5" spans="1:5">
      <c r="A5" s="4" t="s">
        <v>213</v>
      </c>
    </row>
    <row r="6" spans="1:5">
      <c r="A6" s="4" t="s">
        <v>214</v>
      </c>
      <c r="C6" s="5" t="n">
        <v>463127</v>
      </c>
    </row>
    <row r="7" spans="1:5">
      <c r="A7" s="4" t="s">
        <v>212</v>
      </c>
      <c r="C7" s="7" t="n">
        <v>100000</v>
      </c>
    </row>
    <row r="8" spans="1:5">
      <c r="A8" s="4" t="s">
        <v>215</v>
      </c>
      <c r="C8" s="5" t="n">
        <v>1698044</v>
      </c>
    </row>
    <row r="9" spans="1:5">
      <c r="A9" s="4" t="s">
        <v>216</v>
      </c>
      <c r="C9" s="7" t="n">
        <v>2703416</v>
      </c>
    </row>
    <row r="10" spans="1:5">
      <c r="A10" s="4" t="s">
        <v>217</v>
      </c>
    </row>
    <row r="11" spans="1:5">
      <c r="A11" s="4" t="s">
        <v>218</v>
      </c>
      <c r="C11" s="9" t="n">
        <v>1.1</v>
      </c>
    </row>
    <row r="12" spans="1:5">
      <c r="A12" s="4" t="s">
        <v>219</v>
      </c>
    </row>
    <row r="13" spans="1:5">
      <c r="A13" s="4" t="s">
        <v>218</v>
      </c>
      <c r="C13" s="9" t="n">
        <v>1.8</v>
      </c>
    </row>
    <row r="14" spans="1:5">
      <c r="A14" s="4" t="s">
        <v>220</v>
      </c>
    </row>
    <row r="15" spans="1:5">
      <c r="A15" s="4" t="s">
        <v>221</v>
      </c>
      <c r="C15" s="5" t="n">
        <v>20000</v>
      </c>
    </row>
    <row r="16" spans="1:5">
      <c r="A16" s="4" t="s">
        <v>222</v>
      </c>
      <c r="C16" s="7" t="n">
        <v>50000</v>
      </c>
    </row>
    <row r="17" spans="1:5">
      <c r="A17" s="4" t="s">
        <v>223</v>
      </c>
    </row>
    <row r="18" spans="1:5">
      <c r="A18" s="4" t="s">
        <v>58</v>
      </c>
      <c r="B18" s="5" t="n">
        <v>400000</v>
      </c>
    </row>
    <row r="19" spans="1:5">
      <c r="A19" s="4" t="s">
        <v>57</v>
      </c>
      <c r="B19" s="8" t="n">
        <v>0.0001</v>
      </c>
    </row>
    <row r="20" spans="1:5">
      <c r="A20" s="4" t="s">
        <v>224</v>
      </c>
      <c r="B20" s="5" t="n">
        <v>400000</v>
      </c>
    </row>
    <row r="21" spans="1:5">
      <c r="A21" s="4" t="s">
        <v>225</v>
      </c>
      <c r="B21" s="9" t="n">
        <v>1.25</v>
      </c>
    </row>
    <row r="22" spans="1:5">
      <c r="A22" s="4" t="s">
        <v>226</v>
      </c>
    </row>
    <row r="23" spans="1:5">
      <c r="A23" s="4" t="s">
        <v>221</v>
      </c>
      <c r="B23" s="5" t="n">
        <v>400000</v>
      </c>
    </row>
    <row r="24" spans="1:5">
      <c r="A24" s="4" t="s">
        <v>222</v>
      </c>
      <c r="B24" s="7" t="n">
        <v>500000</v>
      </c>
    </row>
    <row r="25" spans="1:5">
      <c r="A25" s="4" t="s">
        <v>227</v>
      </c>
    </row>
    <row r="26" spans="1:5">
      <c r="A26" s="4" t="s">
        <v>228</v>
      </c>
      <c r="B26" s="5" t="n">
        <v>400000</v>
      </c>
    </row>
    <row r="27" spans="1:5">
      <c r="A27" s="4" t="s">
        <v>229</v>
      </c>
      <c r="B27" s="9" t="n">
        <v>1.25</v>
      </c>
    </row>
    <row r="28" spans="1:5">
      <c r="A28" s="4" t="s">
        <v>230</v>
      </c>
      <c r="B28" s="4" t="s">
        <v>231</v>
      </c>
    </row>
    <row r="29" spans="1:5">
      <c r="A29" s="4" t="s">
        <v>232</v>
      </c>
      <c r="B29" s="7" t="n">
        <v>3007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8"/>
    <col customWidth="1" max="5" min="5" width="38"/>
    <col customWidth="1" max="6" min="6" width="38"/>
    <col customWidth="1" max="7" min="7" width="21"/>
    <col customWidth="1" max="8" min="8" width="21"/>
    <col customWidth="1" max="9" min="9" width="21"/>
    <col customWidth="1" max="10" min="10" width="21"/>
    <col customWidth="1" max="11" min="11" width="20"/>
  </cols>
  <sheetData>
    <row r="1" spans="1:11">
      <c r="A1" s="1" t="s">
        <v>233</v>
      </c>
      <c r="B1" s="2" t="s">
        <v>234</v>
      </c>
      <c r="C1" s="2" t="s">
        <v>235</v>
      </c>
      <c r="D1" s="2" t="s">
        <v>236</v>
      </c>
      <c r="E1" s="2" t="s">
        <v>237</v>
      </c>
      <c r="F1" s="2" t="s">
        <v>238</v>
      </c>
      <c r="G1" s="2" t="s">
        <v>239</v>
      </c>
      <c r="H1" s="2" t="s">
        <v>240</v>
      </c>
      <c r="I1" s="2" t="s">
        <v>241</v>
      </c>
      <c r="J1" s="2" t="s">
        <v>242</v>
      </c>
      <c r="K1" s="2" t="s">
        <v>243</v>
      </c>
    </row>
    <row r="2" spans="1:11">
      <c r="A2" s="4" t="s">
        <v>244</v>
      </c>
      <c r="G2" s="7" t="n">
        <v>39655</v>
      </c>
    </row>
    <row r="3" spans="1:11">
      <c r="A3" s="4" t="s">
        <v>245</v>
      </c>
      <c r="F3" s="7" t="n">
        <v>9646</v>
      </c>
    </row>
    <row r="4" spans="1:11">
      <c r="A4" s="4" t="s">
        <v>192</v>
      </c>
    </row>
    <row r="5" spans="1:11">
      <c r="A5" s="4" t="s">
        <v>246</v>
      </c>
      <c r="F5" s="4" t="s">
        <v>247</v>
      </c>
    </row>
    <row r="6" spans="1:11">
      <c r="A6" s="4" t="s">
        <v>193</v>
      </c>
      <c r="F6" s="7" t="n">
        <v>75000</v>
      </c>
      <c r="J6" s="7" t="n">
        <v>75000</v>
      </c>
    </row>
    <row r="7" spans="1:11">
      <c r="A7" s="4" t="s">
        <v>248</v>
      </c>
      <c r="F7" s="4" t="s">
        <v>249</v>
      </c>
    </row>
    <row r="8" spans="1:11">
      <c r="A8" s="4" t="s">
        <v>250</v>
      </c>
      <c r="F8" s="9" t="n">
        <v>1.25</v>
      </c>
    </row>
    <row r="9" spans="1:11">
      <c r="A9" s="4" t="s">
        <v>251</v>
      </c>
      <c r="F9" s="4" t="s">
        <v>252</v>
      </c>
    </row>
    <row r="10" spans="1:11">
      <c r="A10" s="4" t="s">
        <v>253</v>
      </c>
      <c r="F10" s="5" t="n">
        <v>20</v>
      </c>
    </row>
    <row r="11" spans="1:11">
      <c r="A11" s="4" t="s">
        <v>254</v>
      </c>
    </row>
    <row r="12" spans="1:11">
      <c r="A12" s="4" t="s">
        <v>255</v>
      </c>
      <c r="D12" s="7" t="n">
        <v>330000</v>
      </c>
    </row>
    <row r="13" spans="1:11">
      <c r="A13" s="4" t="s">
        <v>250</v>
      </c>
      <c r="D13" s="9" t="n">
        <v>1.25</v>
      </c>
    </row>
    <row r="14" spans="1:11">
      <c r="A14" s="4" t="s">
        <v>251</v>
      </c>
      <c r="D14" s="4" t="s">
        <v>252</v>
      </c>
    </row>
    <row r="15" spans="1:11">
      <c r="A15" s="4" t="s">
        <v>253</v>
      </c>
      <c r="D15" s="5" t="n">
        <v>20</v>
      </c>
    </row>
    <row r="16" spans="1:11">
      <c r="A16" s="4" t="s">
        <v>256</v>
      </c>
    </row>
    <row r="17" spans="1:11">
      <c r="A17" s="4" t="s">
        <v>255</v>
      </c>
      <c r="H17" s="7" t="n">
        <v>150000</v>
      </c>
      <c r="I17" s="7" t="n">
        <v>150000</v>
      </c>
    </row>
    <row r="18" spans="1:11">
      <c r="A18" s="4" t="s">
        <v>257</v>
      </c>
    </row>
    <row r="19" spans="1:11">
      <c r="A19" s="4" t="s">
        <v>246</v>
      </c>
      <c r="F19" s="4" t="s">
        <v>247</v>
      </c>
    </row>
    <row r="20" spans="1:11">
      <c r="A20" s="4" t="s">
        <v>258</v>
      </c>
    </row>
    <row r="21" spans="1:11">
      <c r="A21" s="4" t="s">
        <v>255</v>
      </c>
      <c r="E21" s="7" t="n">
        <v>115000</v>
      </c>
    </row>
    <row r="22" spans="1:11">
      <c r="A22" s="4" t="s">
        <v>250</v>
      </c>
      <c r="E22" s="10" t="n">
        <v>1.3</v>
      </c>
    </row>
    <row r="23" spans="1:11">
      <c r="A23" s="4" t="s">
        <v>251</v>
      </c>
      <c r="E23" s="4" t="s">
        <v>252</v>
      </c>
    </row>
    <row r="24" spans="1:11">
      <c r="A24" s="4" t="s">
        <v>253</v>
      </c>
      <c r="E24" s="5" t="n">
        <v>20</v>
      </c>
    </row>
    <row r="25" spans="1:11">
      <c r="A25" s="4" t="s">
        <v>259</v>
      </c>
      <c r="F25" s="7" t="n">
        <v>2268</v>
      </c>
    </row>
    <row r="26" spans="1:11">
      <c r="A26" s="4" t="s">
        <v>260</v>
      </c>
    </row>
    <row r="27" spans="1:11">
      <c r="A27" s="4" t="s">
        <v>255</v>
      </c>
      <c r="B27" s="7" t="n">
        <v>63000</v>
      </c>
      <c r="C27" s="7" t="n">
        <v>153000</v>
      </c>
    </row>
    <row r="28" spans="1:11">
      <c r="A28" s="4" t="s">
        <v>248</v>
      </c>
      <c r="B28" s="4" t="s">
        <v>261</v>
      </c>
      <c r="C28" s="4" t="s">
        <v>262</v>
      </c>
    </row>
    <row r="29" spans="1:11">
      <c r="A29" s="4" t="s">
        <v>250</v>
      </c>
      <c r="B29" s="9" t="n">
        <v>1.75</v>
      </c>
      <c r="C29" s="9" t="n">
        <v>1.75</v>
      </c>
    </row>
    <row r="30" spans="1:11">
      <c r="A30" s="4" t="s">
        <v>259</v>
      </c>
      <c r="F30" s="5" t="n">
        <v>4527</v>
      </c>
    </row>
    <row r="31" spans="1:11">
      <c r="A31" s="4" t="s">
        <v>263</v>
      </c>
    </row>
    <row r="32" spans="1:11">
      <c r="A32" s="4" t="s">
        <v>259</v>
      </c>
      <c r="F32" s="7" t="n">
        <v>1864</v>
      </c>
    </row>
    <row r="33" spans="1:11">
      <c r="A33" s="4" t="s">
        <v>264</v>
      </c>
    </row>
    <row r="34" spans="1:11">
      <c r="A34" s="4" t="s">
        <v>255</v>
      </c>
      <c r="K34" s="7" t="n">
        <v>50000</v>
      </c>
    </row>
    <row r="35" spans="1:11">
      <c r="A35" s="4" t="s">
        <v>246</v>
      </c>
      <c r="K35" s="4" t="s">
        <v>2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6</v>
      </c>
      <c r="B1" s="2" t="s">
        <v>1</v>
      </c>
    </row>
    <row r="2" spans="1:3">
      <c r="B2" s="2" t="s">
        <v>2</v>
      </c>
      <c r="C2" s="2" t="s">
        <v>25</v>
      </c>
    </row>
    <row r="3" spans="1:3">
      <c r="A3" s="4" t="s">
        <v>267</v>
      </c>
      <c r="B3" s="7" t="n">
        <v>51759</v>
      </c>
    </row>
    <row r="4" spans="1:3">
      <c r="A4" s="4" t="s">
        <v>28</v>
      </c>
      <c r="B4" s="7" t="n">
        <v>32986</v>
      </c>
      <c r="C4" s="7" t="n">
        <v>20900</v>
      </c>
    </row>
    <row r="5" spans="1:3">
      <c r="A5" s="4" t="s">
        <v>268</v>
      </c>
      <c r="B5" s="4" t="s">
        <v>269</v>
      </c>
    </row>
    <row r="6" spans="1:3">
      <c r="A6" s="4" t="s">
        <v>264</v>
      </c>
    </row>
    <row r="7" spans="1:3">
      <c r="A7" s="4" t="s">
        <v>270</v>
      </c>
      <c r="B7" s="7" t="n">
        <v>51904</v>
      </c>
    </row>
    <row r="8" spans="1:3">
      <c r="A8" s="4" t="s">
        <v>271</v>
      </c>
      <c r="B8" s="5" t="n">
        <v>50000</v>
      </c>
    </row>
    <row r="9" spans="1:3">
      <c r="A9" s="4" t="s">
        <v>272</v>
      </c>
      <c r="B9" s="7" t="n">
        <v>1904</v>
      </c>
    </row>
    <row r="10" spans="1:3">
      <c r="A10" s="4" t="s">
        <v>273</v>
      </c>
      <c r="B10" s="4" t="s">
        <v>265</v>
      </c>
    </row>
    <row r="11" spans="1:3">
      <c r="A11" s="4" t="s">
        <v>259</v>
      </c>
      <c r="B11" s="7" t="n">
        <v>3659</v>
      </c>
    </row>
    <row r="12" spans="1:3">
      <c r="A12" s="4" t="s">
        <v>41</v>
      </c>
      <c r="B12" s="7" t="n">
        <v>9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0000000</v>
      </c>
      <c r="C4" s="5" t="n">
        <v>10000000</v>
      </c>
    </row>
    <row r="5" spans="1:3">
      <c r="A5" s="4" t="s">
        <v>59</v>
      </c>
      <c r="B5" s="5" t="n">
        <v>400000</v>
      </c>
      <c r="C5" s="5" t="n">
        <v>0</v>
      </c>
    </row>
    <row r="6" spans="1:3">
      <c r="A6" s="4" t="s">
        <v>60</v>
      </c>
      <c r="B6" s="5" t="n">
        <v>400000</v>
      </c>
      <c r="C6" s="5" t="n">
        <v>0</v>
      </c>
    </row>
    <row r="7" spans="1:3">
      <c r="A7" s="4" t="s">
        <v>61</v>
      </c>
      <c r="B7" s="8" t="n">
        <v>0.0001</v>
      </c>
      <c r="C7" s="8" t="n">
        <v>0.0001</v>
      </c>
    </row>
    <row r="8" spans="1:3">
      <c r="A8" s="4" t="s">
        <v>62</v>
      </c>
      <c r="B8" s="5" t="n">
        <v>500000000</v>
      </c>
      <c r="C8" s="5" t="n">
        <v>500000000</v>
      </c>
    </row>
    <row r="9" spans="1:3">
      <c r="A9" s="4" t="s">
        <v>63</v>
      </c>
      <c r="B9" s="5" t="n">
        <v>21251871</v>
      </c>
      <c r="C9" s="5" t="n">
        <v>15803021</v>
      </c>
    </row>
    <row r="10" spans="1:3">
      <c r="A10" s="4" t="s">
        <v>64</v>
      </c>
      <c r="B10" s="5" t="n">
        <v>14642207</v>
      </c>
      <c r="C10" s="5" t="n">
        <v>124610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1277</v>
      </c>
      <c r="C4" s="7" t="n">
        <v>1220</v>
      </c>
    </row>
    <row r="5" spans="1:3">
      <c r="A5" s="3" t="s">
        <v>69</v>
      </c>
    </row>
    <row r="6" spans="1:3">
      <c r="A6" s="4" t="s">
        <v>70</v>
      </c>
      <c r="B6" s="5" t="n">
        <v>3305574</v>
      </c>
      <c r="C6" s="5" t="n">
        <v>1260465</v>
      </c>
    </row>
    <row r="7" spans="1:3">
      <c r="A7" s="4" t="s">
        <v>71</v>
      </c>
      <c r="B7" s="5" t="n">
        <v>1071</v>
      </c>
      <c r="C7" s="5" t="n">
        <v>335</v>
      </c>
    </row>
    <row r="8" spans="1:3">
      <c r="A8" s="4" t="s">
        <v>72</v>
      </c>
      <c r="B8" s="5" t="n">
        <v>3306645</v>
      </c>
      <c r="C8" s="5" t="n">
        <v>1260800</v>
      </c>
    </row>
    <row r="9" spans="1:3">
      <c r="A9" s="4" t="s">
        <v>73</v>
      </c>
      <c r="B9" s="5" t="n">
        <v>-3317922</v>
      </c>
      <c r="C9" s="5" t="n">
        <v>-1259580</v>
      </c>
    </row>
    <row r="10" spans="1:3">
      <c r="A10" s="3" t="s">
        <v>74</v>
      </c>
    </row>
    <row r="11" spans="1:3">
      <c r="A11" s="4" t="s">
        <v>75</v>
      </c>
      <c r="B11" s="5" t="n">
        <v>-9657</v>
      </c>
      <c r="C11" s="4" t="s">
        <v>30</v>
      </c>
    </row>
    <row r="12" spans="1:3">
      <c r="A12" s="4" t="s">
        <v>76</v>
      </c>
      <c r="B12" s="5" t="n">
        <v>-39656</v>
      </c>
      <c r="C12" s="4" t="s">
        <v>30</v>
      </c>
    </row>
    <row r="13" spans="1:3">
      <c r="A13" s="4" t="s">
        <v>77</v>
      </c>
      <c r="B13" s="5" t="n">
        <v>-49313</v>
      </c>
      <c r="C13" s="5" t="n">
        <v>-1259580</v>
      </c>
    </row>
    <row r="14" spans="1:3">
      <c r="A14" s="4" t="s">
        <v>78</v>
      </c>
      <c r="B14" s="5" t="n">
        <v>-3367235</v>
      </c>
      <c r="C14" s="5" t="n">
        <v>-1259580</v>
      </c>
    </row>
    <row r="15" spans="1:3">
      <c r="A15" s="4" t="s">
        <v>79</v>
      </c>
      <c r="B15" s="4" t="s">
        <v>30</v>
      </c>
      <c r="C15" s="4" t="s">
        <v>30</v>
      </c>
    </row>
    <row r="16" spans="1:3">
      <c r="A16" s="4" t="s">
        <v>80</v>
      </c>
      <c r="B16" s="7" t="n">
        <v>-3367235</v>
      </c>
      <c r="C16" s="7" t="n">
        <v>-1259580</v>
      </c>
    </row>
    <row r="17" spans="1:3">
      <c r="A17" s="3" t="s">
        <v>81</v>
      </c>
    </row>
    <row r="18" spans="1:3">
      <c r="A18" s="4" t="s">
        <v>82</v>
      </c>
      <c r="B18" s="9" t="n">
        <v>-0.23</v>
      </c>
      <c r="C18" s="9" t="n">
        <v>-0.14</v>
      </c>
    </row>
    <row r="19" spans="1:3">
      <c r="A19" s="4" t="s">
        <v>83</v>
      </c>
      <c r="B19" s="5" t="n">
        <v>14423855</v>
      </c>
      <c r="C19" s="5" t="n">
        <v>91142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4</v>
      </c>
      <c r="B1" s="2" t="s">
        <v>1</v>
      </c>
    </row>
    <row r="2" spans="1:3">
      <c r="B2" s="2" t="s">
        <v>2</v>
      </c>
      <c r="C2" s="2" t="s">
        <v>66</v>
      </c>
    </row>
    <row r="3" spans="1:3">
      <c r="A3" s="3" t="s">
        <v>85</v>
      </c>
    </row>
    <row r="4" spans="1:3">
      <c r="A4" s="4" t="s">
        <v>80</v>
      </c>
      <c r="B4" s="7" t="n">
        <v>-3367235</v>
      </c>
      <c r="C4" s="7" t="n">
        <v>-1259580</v>
      </c>
    </row>
    <row r="5" spans="1:3">
      <c r="A5" s="3" t="s">
        <v>86</v>
      </c>
    </row>
    <row r="6" spans="1:3">
      <c r="A6" s="4" t="s">
        <v>87</v>
      </c>
      <c r="B6" s="4" t="s">
        <v>30</v>
      </c>
      <c r="C6" s="4" t="s">
        <v>30</v>
      </c>
    </row>
    <row r="7" spans="1:3">
      <c r="A7" s="4" t="s">
        <v>88</v>
      </c>
      <c r="B7" s="4" t="s">
        <v>30</v>
      </c>
      <c r="C7" s="4" t="s">
        <v>30</v>
      </c>
    </row>
    <row r="8" spans="1:3">
      <c r="A8" s="4" t="s">
        <v>89</v>
      </c>
      <c r="B8" s="7" t="n">
        <v>-3367235</v>
      </c>
      <c r="C8" s="7" t="n">
        <v>-13591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80</v>
      </c>
      <c r="B4" s="7" t="n">
        <v>-3367235</v>
      </c>
      <c r="C4" s="7" t="n">
        <v>-1259580</v>
      </c>
    </row>
    <row r="5" spans="1:3">
      <c r="A5" s="3" t="s">
        <v>92</v>
      </c>
    </row>
    <row r="6" spans="1:3">
      <c r="A6" s="4" t="s">
        <v>71</v>
      </c>
      <c r="B6" s="5" t="n">
        <v>1071</v>
      </c>
      <c r="C6" s="5" t="n">
        <v>335</v>
      </c>
    </row>
    <row r="7" spans="1:3">
      <c r="A7" s="4" t="s">
        <v>93</v>
      </c>
      <c r="B7" s="5" t="n">
        <v>81749</v>
      </c>
      <c r="C7" s="4" t="s">
        <v>30</v>
      </c>
    </row>
    <row r="8" spans="1:3">
      <c r="A8" s="4" t="s">
        <v>94</v>
      </c>
      <c r="B8" s="5" t="n">
        <v>2575416</v>
      </c>
      <c r="C8" s="5" t="n">
        <v>1022165</v>
      </c>
    </row>
    <row r="9" spans="1:3">
      <c r="A9" s="3" t="s">
        <v>95</v>
      </c>
    </row>
    <row r="10" spans="1:3">
      <c r="A10" s="4" t="s">
        <v>96</v>
      </c>
      <c r="B10" s="5" t="n">
        <v>-9399</v>
      </c>
      <c r="C10" s="4" t="s">
        <v>30</v>
      </c>
    </row>
    <row r="11" spans="1:3">
      <c r="A11" s="4" t="s">
        <v>97</v>
      </c>
      <c r="B11" s="5" t="n">
        <v>-16105</v>
      </c>
      <c r="C11" s="4" t="s">
        <v>30</v>
      </c>
    </row>
    <row r="12" spans="1:3">
      <c r="A12" s="4" t="s">
        <v>98</v>
      </c>
      <c r="B12" s="5" t="n">
        <v>95375</v>
      </c>
      <c r="C12" s="4" t="s">
        <v>30</v>
      </c>
    </row>
    <row r="13" spans="1:3">
      <c r="A13" s="4" t="s">
        <v>99</v>
      </c>
      <c r="B13" s="5" t="n">
        <v>6124</v>
      </c>
      <c r="C13" s="5" t="n">
        <v>24641</v>
      </c>
    </row>
    <row r="14" spans="1:3">
      <c r="A14" s="4" t="s">
        <v>100</v>
      </c>
      <c r="B14" s="5" t="n">
        <v>9630</v>
      </c>
      <c r="C14" s="5" t="n">
        <v>-360</v>
      </c>
    </row>
    <row r="15" spans="1:3">
      <c r="A15" s="4" t="s">
        <v>101</v>
      </c>
      <c r="B15" s="5" t="n">
        <v>-40273</v>
      </c>
      <c r="C15" s="5" t="n">
        <v>-4107</v>
      </c>
    </row>
    <row r="16" spans="1:3">
      <c r="A16" s="4" t="s">
        <v>102</v>
      </c>
      <c r="B16" s="5" t="n">
        <v>-663647</v>
      </c>
      <c r="C16" s="5" t="n">
        <v>-216906</v>
      </c>
    </row>
    <row r="17" spans="1:3">
      <c r="A17" s="3" t="s">
        <v>103</v>
      </c>
    </row>
    <row r="18" spans="1:3">
      <c r="A18" s="4" t="s">
        <v>104</v>
      </c>
      <c r="B18" s="5" t="n">
        <v>-2520</v>
      </c>
      <c r="C18" s="5" t="n">
        <v>-2322</v>
      </c>
    </row>
    <row r="19" spans="1:3">
      <c r="A19" s="4" t="s">
        <v>105</v>
      </c>
      <c r="B19" s="5" t="n">
        <v>-2520</v>
      </c>
      <c r="C19" s="5" t="n">
        <v>-2322</v>
      </c>
    </row>
    <row r="20" spans="1:3">
      <c r="A20" s="3" t="s">
        <v>106</v>
      </c>
    </row>
    <row r="21" spans="1:3">
      <c r="A21" s="4" t="s">
        <v>107</v>
      </c>
      <c r="B21" s="5" t="n">
        <v>500000</v>
      </c>
      <c r="C21" s="5" t="n">
        <v>175000</v>
      </c>
    </row>
    <row r="22" spans="1:3">
      <c r="A22" s="4" t="s">
        <v>108</v>
      </c>
      <c r="B22" s="5" t="n">
        <v>216000</v>
      </c>
      <c r="C22" s="4" t="s">
        <v>30</v>
      </c>
    </row>
    <row r="23" spans="1:3">
      <c r="A23" s="4" t="s">
        <v>109</v>
      </c>
      <c r="B23" s="5" t="n">
        <v>100000</v>
      </c>
      <c r="C23" s="4" t="s">
        <v>30</v>
      </c>
    </row>
    <row r="24" spans="1:3">
      <c r="A24" s="4" t="s">
        <v>110</v>
      </c>
      <c r="B24" s="5" t="n">
        <v>816000</v>
      </c>
      <c r="C24" s="5" t="n">
        <v>175000</v>
      </c>
    </row>
    <row r="25" spans="1:3">
      <c r="A25" s="4" t="s">
        <v>87</v>
      </c>
      <c r="B25" s="4" t="s">
        <v>30</v>
      </c>
      <c r="C25" s="4" t="s">
        <v>30</v>
      </c>
    </row>
    <row r="26" spans="1:3">
      <c r="A26" s="4" t="s">
        <v>111</v>
      </c>
      <c r="B26" s="5" t="n">
        <v>149833</v>
      </c>
      <c r="C26" s="5" t="n">
        <v>-44228</v>
      </c>
    </row>
    <row r="27" spans="1:3">
      <c r="A27" s="4" t="s">
        <v>112</v>
      </c>
      <c r="B27" s="5" t="n">
        <v>160629</v>
      </c>
      <c r="C27" s="5" t="n">
        <v>48772</v>
      </c>
    </row>
    <row r="28" spans="1:3">
      <c r="A28" s="4" t="s">
        <v>113</v>
      </c>
      <c r="B28" s="7" t="n">
        <v>310462</v>
      </c>
      <c r="C28" s="7" t="n">
        <v>45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09:56:56Z</dcterms:created>
  <dcterms:modified xmlns:dcterms="http://purl.org/dc/terms/" xmlns:xsi="http://www.w3.org/2001/XMLSchema-instance" xsi:type="dcterms:W3CDTF">2018-05-25T09:56:56Z</dcterms:modified>
</cp:coreProperties>
</file>